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SBA Loans Cares Ac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 Optio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mmitments and Contingencies ("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Stock Options (Details Narrativ" sheetId="24" state="visible" r:id="rId24"/>
    <sheet xmlns:r="http://schemas.openxmlformats.org/officeDocument/2006/relationships" name="Stock Options - Schedule of Sto" sheetId="25" state="visible" r:id="rId25"/>
    <sheet xmlns:r="http://schemas.openxmlformats.org/officeDocument/2006/relationships" name="Related Party Transactions (Det" sheetId="26" state="visible" r:id="rId26"/>
    <sheet xmlns:r="http://schemas.openxmlformats.org/officeDocument/2006/relationships" name="SBA Loans Cares Act (Details Na"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Mojo Organics, Inc.</t>
        </is>
      </c>
    </row>
    <row r="5">
      <c r="A5" s="4" t="inlineStr">
        <is>
          <t>Entity Central Index Key</t>
        </is>
      </c>
      <c r="B5" s="4" t="inlineStr">
        <is>
          <t>000141495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090499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3 – COMMITMENTS AND CONTINGENCIES The global coronavirus (COVID-19) pandemic has caused
disruptions in supply chains, affecting production and sales across a range of industries. While this disruption is currently expected
to be temporary, there is considerable uncertainty around the duration. The extent of the impact of COVID-19 on our operational
and financial performance will depend on the effect on our customers and vendors – all of which are uncertain and cannot be predicted.
The related financial impact cannot be reasonably estimated at this time. Employment Agreements Pursuant to the Amended and Restated Employment Agreement
(“the Agreement”) dated April 6, 2017 date, Mr. Simpson is paid a salary of $5,000 per month in cash and the Company is obligated
to grant 67,000 shares of non-trading, restricted Common Stock per month. Additionally, Mr. Simpson is entitled to an annual bonus comprised
of cash and non-trading, restricted Common Stock based on the achievement of performance goals established by the Board of Directors of
the Company and set forth in the Agreement. The cash bonus is established at $44,400 per year. The stock bonus is set at 200,000 shares
of non-trading, restricted Common Stock per year through March 31, 2025. The term of the Agreement is through April 1, 2025.
In the event that the Agreement is terminated for good reason, the Company shall pay Mr. Simpson any accrued but unpaid salary for services
rendered to the date of termination, and an amount equal to the salary at the time of termination, payable for the remainder of the current
term. As of March 31, 2021, there are 48 months remaining on the Agreement. The Company’s liability on the remainder of the Agreement
is $240,000 for the cash portion of Mr. Simpson’s salary, and 3,216,000 shares of non-trading, restricted Common Stock. During the three months ended March 31, 2021, the
Mr. Simpson was issued 201,000 Restricted and Non-Trading shares of Common Stock under the terms of the Agreement for the stock portion
of his compensation. Refer to Note 4 – Restricted Stock Issuances. Lease Commitment The Company maintains office space in Jersey City,
NJ. The initial lease agreement was for the period March 1, 2020 to February 28, 2021. In April 2020, the Company was given a 50% discount
on the rent for April and May 2020 as well as an optional lease extension for an additional three months under the same terms. The base
rent under this agreement is $2,343 per month, and expires May 31, 2021. Lease expense amounted to $7,029 and $7,029 for the three months
ended March 31, 2021 and 2020 respectively. The security deposit for the lease agreement is $4,518 and the lease expires on Ma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4 – STOCKHOLDERS’ EQUITY The Company has authorized 190,000,000 shares of Common
Stock having a par value of $0.001. Restricted Stock Issuances During the three months ended March 31, 2021, 294,750
shares of Restricted and Non-Trading Common Stock were issued to Directors and Officers of the Company. These shares have full voting
rights but are restricted for sale or transfer. The CEO exercised options to purchase 93,750 shares at $0.16 per share for a total exercise
price of $15,000 which reduced the accrued salary payable to the CEO by the same amount. The CEO was also issued 201,000 shares of Restricted
and Non-Trading Common Stock for the stock portion of his annual salary.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Empire Stock Transfer, Inc, the Company’s transfer agent was directed to process cancellation requests regarding the certificates
listed below. The Board of Directors approved the Company’s irrevocable agreement to indemnify the Transfer Agent for all loss,
liability or expense in carrying out the authority and direction contained on the terms of the Unanimous Written Consent to terminate
the Thompson Agreement. 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Stock Purchased for Cancellation There were no stock purchased for cancellation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3 Months Ended</t>
        </is>
      </c>
    </row>
    <row r="2">
      <c r="B2" s="2" t="inlineStr">
        <is>
          <t>Mar. 31, 2021</t>
        </is>
      </c>
    </row>
    <row r="3">
      <c r="A3" s="3" t="inlineStr">
        <is>
          <t>Other Liabilities Disclosure [Abstract]</t>
        </is>
      </c>
    </row>
    <row r="4">
      <c r="A4" s="4" t="inlineStr">
        <is>
          <t>Stock Options</t>
        </is>
      </c>
      <c r="B4" s="4" t="inlineStr">
        <is>
          <t>NOTE 5 – STOCK OPTIONS Stock Option Activity On March 24, 2021, Mr. Simpson exercised options to
purchase 93,750 Restricted and Non-trading shares at $0.16 per share. The total exercise value was $15,000 and this reduced the accrued
salary payable to the CEO by the same amount. The following table summarizes stock option activity
under the Plans:
Issued To Expiration Date Days to Expiration Exercise Price Options
Outstanding, December 31, 2020 Glenn Simpson 4/6/2022 461 $ 0.16 505,608
Exercised Glenn Simpson 4/6/2022 372 $ 0.16 (93,750 )
Outstanding, March 31, 2021 Glenn Simpson 4/6/2022 372 $ 0.16 411,858
Exercisable, March 31, 2021 Glenn Simpson 4/6/2022 372 $ 0.16 411,858 During the quarters ended March 31, 2021 and 2020,
compensation expense related to stock options was $0. As of March 31, 2021, there was no unrecognized compensation cost related to non-veste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On March 24, 2021 the CEO of the Company exercised
93,750 stock options at an exercise price of $0.16. The Company issued 93,750 Restricted and Non-Trading shares of Common Stock, and the
accrued payroll owed to him was reduced by $15,000. As of March 31, 2021, accrued payroll of $8,886 was
owed to employ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Loans Cares Act</t>
        </is>
      </c>
      <c r="B1" s="2" t="inlineStr">
        <is>
          <t>3 Months Ended</t>
        </is>
      </c>
    </row>
    <row r="2">
      <c r="B2" s="2" t="inlineStr">
        <is>
          <t>Mar. 31, 2021</t>
        </is>
      </c>
    </row>
    <row r="3">
      <c r="A3" s="3" t="inlineStr">
        <is>
          <t>Debt Instruments [Abstract]</t>
        </is>
      </c>
    </row>
    <row r="4">
      <c r="A4" s="4" t="inlineStr">
        <is>
          <t>SBA Loans "Cares Act"</t>
        </is>
      </c>
      <c r="B4" s="4" t="inlineStr">
        <is>
          <t>NOTE 7 – SBA LOANS “CARES ACT” On May 5, 2020, the Company received loan proceeds
in the amount of $35,508 under the Paycheck Protection Program (“PPP”). On December 18, 2020, the Company applied for the
loan forgiveness for the loan proceeds amounting $35,508 under the Paycheck Protection Program. The Company received the loan forgiveness
decision from the SBA in January 2021. The full amount of the loan proceeds amounting $35,508 was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investment instruments and
time deposits purchased with a maturity of three months or less. As of March 31, 2021, and March 31, 2020, the Company did not have any
cash equivalents.</t>
        </is>
      </c>
    </row>
    <row r="6">
      <c r="A6" s="4" t="inlineStr">
        <is>
          <t>Accounts Receivable</t>
        </is>
      </c>
      <c r="B6" s="4" t="inlineStr">
        <is>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1 and 2020 was zero.</t>
        </is>
      </c>
    </row>
    <row r="7">
      <c r="A7" s="4" t="inlineStr">
        <is>
          <t>Inventories</t>
        </is>
      </c>
      <c r="B7" s="4" t="inlineStr">
        <is>
          <t>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t>
        </is>
      </c>
    </row>
    <row r="8">
      <c r="A8" s="4" t="inlineStr">
        <is>
          <t>Revenue Recognition</t>
        </is>
      </c>
      <c r="B8" s="4" t="inlineStr">
        <is>
          <t>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t>
        </is>
      </c>
    </row>
    <row r="9">
      <c r="A9" s="4" t="inlineStr">
        <is>
          <t>Deductions from Revenue</t>
        </is>
      </c>
      <c r="B9" s="4" t="inlineStr">
        <is>
          <t>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t>
        </is>
      </c>
    </row>
    <row r="10">
      <c r="A10" s="4" t="inlineStr">
        <is>
          <t>Shipping and Handling Costs</t>
        </is>
      </c>
      <c r="B10" s="4" t="inlineStr">
        <is>
          <t>Shipping and Handling Costs Shipping and Handling Costs incurred to move finished
goods from our sales distribution centers to customer locations are included in the line Selling, General and Administrative Expenses
in our Statements of Operations.</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Expiration Days to Exercise As of March 31,
Issued To Date Expiration Price 2021 2020
Shares underlying options outstanding Glenn Simpson 4/6/2022 372 $ 0.16 411,858 505,608 </t>
        </is>
      </c>
    </row>
    <row r="12">
      <c r="A12" s="4" t="inlineStr">
        <is>
          <t>Income Taxes</t>
        </is>
      </c>
      <c r="B12" s="4" t="inlineStr">
        <is>
          <t>Income Taxes The Net Operating Loss Carryforwards for federal taxes
was $3,872,658 at March 31, 2021 and $3,872,658 for the State of New Jersey. The Deferred Tax Assets for federal taxes was $813,250 at
March 31, 2021 and $348,539 for the State of New Jersey. The total Deferred Tax Assets was $1,161,797 at March 31, 2021. The Deferred
Tax assets have been fully reserved by valuation allowances beyond that portion which is expected to offset current taxes. As of March
31, 2021, the Company’s Federal income tax payable at the corporate tax rate of 21% would be $13,192 and State Income Tax payable
at 9% tax rate would be $5,654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March 31, 2021 and March
31, 2020. As of March 31, 2021 and March 31, 2020, the Company
had no accrued interest or penalties because there were none. The Company had no Federal or State tax examinations in the past nor does
it have any at the current time.</t>
        </is>
      </c>
    </row>
    <row r="13">
      <c r="A13" s="4" t="inlineStr">
        <is>
          <t>Stock-Based Compensation</t>
        </is>
      </c>
      <c r="B13" s="4" t="inlineStr">
        <is>
          <t>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t>
        </is>
      </c>
    </row>
    <row r="14">
      <c r="A14" s="4" t="inlineStr">
        <is>
          <t>Fair Value of Financial Instruments</t>
        </is>
      </c>
      <c r="B14" s="4" t="inlineStr">
        <is>
          <t>Fair value of financial instruments The carrying amounts of financial instruments, which
include cash, accounts receivable, accounts payable and accrued expense, approximate their fair values due to their short-term nature.</t>
        </is>
      </c>
    </row>
    <row r="15">
      <c r="A15" s="4" t="inlineStr">
        <is>
          <t>New Accounting Pronouncements</t>
        </is>
      </c>
      <c r="B15" s="4" t="inlineStr">
        <is>
          <t xml:space="preserve">Recent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weighted average shares outstanding as they would have had an anti-dilutive impact on the Company’s
net income/(loss) per common share:
Expiration Days to Exercise As of March 31,
Issued To Date Expiration Price 2021 2020
Shares underlying options outstanding Glenn Simpson 4/6/2022 372 $ 0.16 411,858 505,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ancellation of Shares</t>
        </is>
      </c>
      <c r="B4" s="4" t="inlineStr">
        <is>
          <t xml:space="preserve">The Transfer Agent shall maintain the right to uphold
the transfer in the event of forgery.
Certificate No(s) Registered To No. of Shares CANCELLED No. of Shares
605 Ian Thompson 50,000 CANCELLED 50,000
606 Ian Thompson 50,000 CANCELLED 50,000
607 Ian Thompson 50,000 CANCELLED 50,000
608 Ian Thompson 50,000 CANCELLED 50,000
610 Ian Thompson 167,204 CANCELLED 167,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3 Months Ended</t>
        </is>
      </c>
    </row>
    <row r="2">
      <c r="B2" s="2" t="inlineStr">
        <is>
          <t>Mar. 31, 2021</t>
        </is>
      </c>
    </row>
    <row r="3">
      <c r="A3" s="3" t="inlineStr">
        <is>
          <t>Other Liabilities Disclosure [Abstract]</t>
        </is>
      </c>
    </row>
    <row r="4">
      <c r="A4" s="4" t="inlineStr">
        <is>
          <t>Schedule of Stock Options Activity</t>
        </is>
      </c>
      <c r="B4" s="4" t="inlineStr">
        <is>
          <t xml:space="preserve">The following table summarizes stock option activity
under the Plans:
Issued To Expiration Date Days to Expiration Exercise Price Options
Outstanding, December 31, 2020 Glenn Simpson 4/6/2022 461 $ 0.16 505,608
Exercised Glenn Simpson 4/6/2022 372 $ 0.16 (93,750 )
Outstanding, March 31, 2021 Glenn Simpson 4/6/2022 372 $ 0.16 411,858
Exercisable, March 31, 2021 Glenn Simpson 4/6/2022 372 $ 0.16 411,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1</t>
        </is>
      </c>
      <c r="C2" s="2" t="inlineStr">
        <is>
          <t>Mar. 31, 2020</t>
        </is>
      </c>
    </row>
    <row r="3">
      <c r="A3" s="4" t="inlineStr">
        <is>
          <t>Cash equivalents</t>
        </is>
      </c>
      <c r="B3" s="4" t="inlineStr">
        <is>
          <t xml:space="preserve"> </t>
        </is>
      </c>
      <c r="C3" s="4" t="inlineStr">
        <is>
          <t xml:space="preserve"> </t>
        </is>
      </c>
    </row>
    <row r="4">
      <c r="A4" s="4" t="inlineStr">
        <is>
          <t>Allowance for doubtful accounts</t>
        </is>
      </c>
      <c r="B4" s="5" t="n">
        <v>0</v>
      </c>
      <c r="C4" s="5" t="n">
        <v>0</v>
      </c>
    </row>
    <row r="5">
      <c r="A5" s="4" t="inlineStr">
        <is>
          <t>Deferred tax assets</t>
        </is>
      </c>
      <c r="B5" s="6" t="n">
        <v>1161797</v>
      </c>
    </row>
    <row r="6">
      <c r="A6" s="4" t="inlineStr">
        <is>
          <t>Corporate tax rate</t>
        </is>
      </c>
      <c r="B6" s="4" t="inlineStr">
        <is>
          <t>21.00%</t>
        </is>
      </c>
    </row>
    <row r="7">
      <c r="A7" s="4" t="inlineStr">
        <is>
          <t>State income tax rate</t>
        </is>
      </c>
      <c r="B7" s="4" t="inlineStr">
        <is>
          <t>9.00%</t>
        </is>
      </c>
    </row>
    <row r="8">
      <c r="A8" s="4" t="inlineStr">
        <is>
          <t>Deferred tax liabilities</t>
        </is>
      </c>
      <c r="B8" s="4" t="inlineStr">
        <is>
          <t xml:space="preserve"> </t>
        </is>
      </c>
      <c r="C8" s="4" t="inlineStr">
        <is>
          <t xml:space="preserve"> </t>
        </is>
      </c>
    </row>
    <row r="9">
      <c r="A9" s="4" t="inlineStr">
        <is>
          <t>Accrued interest or penalties</t>
        </is>
      </c>
      <c r="B9" s="4" t="inlineStr">
        <is>
          <t xml:space="preserve"> </t>
        </is>
      </c>
      <c r="C9" s="4" t="inlineStr">
        <is>
          <t xml:space="preserve"> </t>
        </is>
      </c>
    </row>
    <row r="10">
      <c r="A10" s="4" t="inlineStr">
        <is>
          <t>Federal [Member]</t>
        </is>
      </c>
    </row>
    <row r="11">
      <c r="A11" s="4" t="inlineStr">
        <is>
          <t>Net operating loss carryforwards</t>
        </is>
      </c>
      <c r="B11" s="5" t="n">
        <v>3872658</v>
      </c>
    </row>
    <row r="12">
      <c r="A12" s="4" t="inlineStr">
        <is>
          <t>Deferred tax assets</t>
        </is>
      </c>
      <c r="B12" s="5" t="n">
        <v>813250</v>
      </c>
    </row>
    <row r="13">
      <c r="A13" s="4" t="inlineStr">
        <is>
          <t>Income tax payable</t>
        </is>
      </c>
      <c r="B13" s="5" t="n">
        <v>13192</v>
      </c>
    </row>
    <row r="14">
      <c r="A14" s="4" t="inlineStr">
        <is>
          <t>State of New Jeresy [Member]</t>
        </is>
      </c>
    </row>
    <row r="15">
      <c r="A15" s="4" t="inlineStr">
        <is>
          <t>Net operating loss carryforwards</t>
        </is>
      </c>
      <c r="B15" s="5" t="n">
        <v>3872658</v>
      </c>
    </row>
    <row r="16">
      <c r="A16" s="4" t="inlineStr">
        <is>
          <t>Deferred tax assets</t>
        </is>
      </c>
      <c r="B16" s="5" t="n">
        <v>348539</v>
      </c>
    </row>
    <row r="17">
      <c r="A17" s="4" t="inlineStr">
        <is>
          <t>State [Member]</t>
        </is>
      </c>
    </row>
    <row r="18">
      <c r="A18" s="4" t="inlineStr">
        <is>
          <t>Income tax payable</t>
        </is>
      </c>
      <c r="B18" s="6" t="n">
        <v>565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31647</v>
      </c>
      <c r="C3" s="6" t="n">
        <v>50233</v>
      </c>
    </row>
    <row r="4">
      <c r="A4" s="4" t="inlineStr">
        <is>
          <t>Accounts receivable, net</t>
        </is>
      </c>
      <c r="B4" s="5" t="n">
        <v>93571</v>
      </c>
      <c r="C4" s="5" t="n">
        <v>73562</v>
      </c>
    </row>
    <row r="5">
      <c r="A5" s="4" t="inlineStr">
        <is>
          <t>Inventory</t>
        </is>
      </c>
      <c r="B5" s="5" t="n">
        <v>262631</v>
      </c>
      <c r="C5" s="5" t="n">
        <v>174171</v>
      </c>
    </row>
    <row r="6">
      <c r="A6" s="4" t="inlineStr">
        <is>
          <t>Supplier deposits</t>
        </is>
      </c>
      <c r="B6" s="5" t="n">
        <v>57000</v>
      </c>
      <c r="C6" s="5" t="n">
        <v>24000</v>
      </c>
    </row>
    <row r="7">
      <c r="A7" s="4" t="inlineStr">
        <is>
          <t>Prepaid expenses</t>
        </is>
      </c>
      <c r="B7" s="5" t="n">
        <v>10366</v>
      </c>
      <c r="C7" s="5" t="n">
        <v>15104</v>
      </c>
    </row>
    <row r="8">
      <c r="A8" s="4" t="inlineStr">
        <is>
          <t>Security deposit</t>
        </is>
      </c>
      <c r="B8" s="5" t="n">
        <v>4518</v>
      </c>
      <c r="C8" s="5" t="n">
        <v>4518</v>
      </c>
    </row>
    <row r="9">
      <c r="A9" s="4" t="inlineStr">
        <is>
          <t>Total Current Assets</t>
        </is>
      </c>
      <c r="B9" s="5" t="n">
        <v>459733</v>
      </c>
      <c r="C9" s="5" t="n">
        <v>341588</v>
      </c>
    </row>
    <row r="10">
      <c r="A10" s="3" t="inlineStr">
        <is>
          <t>CURRENT LIABILITIES:</t>
        </is>
      </c>
    </row>
    <row r="11">
      <c r="A11" s="4" t="inlineStr">
        <is>
          <t>Accounts payable and accrued expenses</t>
        </is>
      </c>
      <c r="B11" s="5" t="n">
        <v>138116</v>
      </c>
      <c r="C11" s="5" t="n">
        <v>56167</v>
      </c>
    </row>
    <row r="12">
      <c r="A12" s="4" t="inlineStr">
        <is>
          <t>Accrued payroll to related parties</t>
        </is>
      </c>
      <c r="B12" s="5" t="n">
        <v>8886</v>
      </c>
      <c r="C12" s="4" t="inlineStr">
        <is>
          <t xml:space="preserve"> </t>
        </is>
      </c>
    </row>
    <row r="13">
      <c r="A13" s="4" t="inlineStr">
        <is>
          <t>SBA Loans</t>
        </is>
      </c>
      <c r="B13" s="4" t="inlineStr">
        <is>
          <t xml:space="preserve"> </t>
        </is>
      </c>
      <c r="C13" s="5" t="n">
        <v>35508</v>
      </c>
    </row>
    <row r="14">
      <c r="A14" s="4" t="inlineStr">
        <is>
          <t>Total Current Liabilities</t>
        </is>
      </c>
      <c r="B14" s="5" t="n">
        <v>147002</v>
      </c>
      <c r="C14" s="5" t="n">
        <v>91675</v>
      </c>
    </row>
    <row r="15">
      <c r="A15" s="3" t="inlineStr">
        <is>
          <t>STOCKHOLDERS' EQUITY</t>
        </is>
      </c>
    </row>
    <row r="16">
      <c r="A16" s="4" t="inlineStr">
        <is>
          <t>Common stock, 190,000,000 shares authorized at $0.001 par value, 30,904,990 and 30,610,240 shares issued and outstanding, at March 31, 2021 and December 31, 2020, respectively</t>
        </is>
      </c>
      <c r="B16" s="5" t="n">
        <v>30905</v>
      </c>
      <c r="C16" s="5" t="n">
        <v>30610</v>
      </c>
    </row>
    <row r="17">
      <c r="A17" s="4" t="inlineStr">
        <is>
          <t>Additional paid in capital</t>
        </is>
      </c>
      <c r="B17" s="5" t="n">
        <v>23699520</v>
      </c>
      <c r="C17" s="5" t="n">
        <v>23649640</v>
      </c>
    </row>
    <row r="18">
      <c r="A18" s="4" t="inlineStr">
        <is>
          <t>Accumulated deficit</t>
        </is>
      </c>
      <c r="B18" s="5" t="n">
        <v>-23417694</v>
      </c>
      <c r="C18" s="5" t="n">
        <v>-23430337</v>
      </c>
    </row>
    <row r="19">
      <c r="A19" s="4" t="inlineStr">
        <is>
          <t>Total Stockholders' Equity</t>
        </is>
      </c>
      <c r="B19" s="5" t="n">
        <v>312731</v>
      </c>
      <c r="C19" s="5" t="n">
        <v>249913</v>
      </c>
    </row>
    <row r="20">
      <c r="A20" s="4" t="inlineStr">
        <is>
          <t>TOTAL LIABILITIES AND STOCKHOLDERS' EQUITY</t>
        </is>
      </c>
      <c r="B20" s="6" t="n">
        <v>459733</v>
      </c>
      <c r="C20" s="6" t="n">
        <v>341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Glenn Simpson [Member] - $ / shares</t>
        </is>
      </c>
      <c r="B1" s="2" t="inlineStr">
        <is>
          <t>3 Months Ended</t>
        </is>
      </c>
    </row>
    <row r="2">
      <c r="B2" s="2" t="inlineStr">
        <is>
          <t>Mar. 31, 2021</t>
        </is>
      </c>
      <c r="C2" s="2" t="inlineStr">
        <is>
          <t>Mar. 31, 2020</t>
        </is>
      </c>
    </row>
    <row r="3">
      <c r="A3" s="4" t="inlineStr">
        <is>
          <t>Expiration Date</t>
        </is>
      </c>
      <c r="B3" s="4" t="inlineStr">
        <is>
          <t>Apr. 6,
		2022</t>
        </is>
      </c>
    </row>
    <row r="4">
      <c r="A4" s="4" t="inlineStr">
        <is>
          <t>Days to Expiration</t>
        </is>
      </c>
      <c r="B4" s="4" t="inlineStr">
        <is>
          <t>372 days</t>
        </is>
      </c>
    </row>
    <row r="5">
      <c r="A5" s="4" t="inlineStr">
        <is>
          <t>Exercise Price</t>
        </is>
      </c>
      <c r="B5" s="8" t="n">
        <v>0.16</v>
      </c>
    </row>
    <row r="6">
      <c r="A6" s="4" t="inlineStr">
        <is>
          <t>Number of securities</t>
        </is>
      </c>
      <c r="B6" s="5" t="n">
        <v>411858</v>
      </c>
      <c r="C6" s="5" t="n">
        <v>5056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C1" s="2" t="inlineStr">
        <is>
          <t>2 Months Ended</t>
        </is>
      </c>
      <c r="D1" s="2" t="inlineStr">
        <is>
          <t>3 Months Ended</t>
        </is>
      </c>
    </row>
    <row r="2">
      <c r="B2" s="2" t="inlineStr">
        <is>
          <t>Apr. 30, 2020</t>
        </is>
      </c>
      <c r="C2" s="2" t="inlineStr">
        <is>
          <t>Aug. 31, 2020</t>
        </is>
      </c>
      <c r="D2" s="2" t="inlineStr">
        <is>
          <t>Mar. 31, 2021</t>
        </is>
      </c>
      <c r="E2" s="2" t="inlineStr">
        <is>
          <t>Mar. 31, 2020</t>
        </is>
      </c>
      <c r="F2" s="2" t="inlineStr">
        <is>
          <t>Dec. 31, 2020</t>
        </is>
      </c>
    </row>
    <row r="3">
      <c r="A3" s="4" t="inlineStr">
        <is>
          <t>Discount on rent</t>
        </is>
      </c>
      <c r="B3" s="4" t="inlineStr">
        <is>
          <t>50.00%</t>
        </is>
      </c>
    </row>
    <row r="4">
      <c r="A4" s="4" t="inlineStr">
        <is>
          <t>Monthly office fee</t>
        </is>
      </c>
      <c r="B4" s="6" t="n">
        <v>2343</v>
      </c>
    </row>
    <row r="5">
      <c r="A5" s="4" t="inlineStr">
        <is>
          <t>Operating lease, existence of option to extend</t>
        </is>
      </c>
      <c r="B5" s="4" t="inlineStr">
        <is>
          <t>true</t>
        </is>
      </c>
    </row>
    <row r="6">
      <c r="A6" s="4" t="inlineStr">
        <is>
          <t>Operating lease, option to extend</t>
        </is>
      </c>
      <c r="B6" s="4" t="inlineStr">
        <is>
          <t>P3M</t>
        </is>
      </c>
    </row>
    <row r="7">
      <c r="A7" s="4" t="inlineStr">
        <is>
          <t>Lease expense</t>
        </is>
      </c>
      <c r="D7" s="6" t="n">
        <v>7029</v>
      </c>
      <c r="E7" s="6" t="n">
        <v>7029</v>
      </c>
    </row>
    <row r="8">
      <c r="A8" s="4" t="inlineStr">
        <is>
          <t>Security deposit</t>
        </is>
      </c>
      <c r="B8" s="6" t="n">
        <v>4518</v>
      </c>
      <c r="D8" s="6" t="n">
        <v>4518</v>
      </c>
      <c r="F8" s="6" t="n">
        <v>4518</v>
      </c>
    </row>
    <row r="9">
      <c r="A9" s="4" t="inlineStr">
        <is>
          <t>Lease expiration date</t>
        </is>
      </c>
      <c r="B9" s="4" t="inlineStr">
        <is>
          <t>May 31,
		2021</t>
        </is>
      </c>
    </row>
    <row r="10">
      <c r="A10" s="4" t="inlineStr">
        <is>
          <t>CEO [Member]</t>
        </is>
      </c>
    </row>
    <row r="11">
      <c r="A11" s="4" t="inlineStr">
        <is>
          <t>Exercised stock options, shares</t>
        </is>
      </c>
      <c r="D11" s="5" t="n">
        <v>93750</v>
      </c>
    </row>
    <row r="12">
      <c r="A12" s="4" t="inlineStr">
        <is>
          <t>Issuance of restricted and non-trading shares</t>
        </is>
      </c>
      <c r="D12" s="5" t="n">
        <v>201000</v>
      </c>
    </row>
    <row r="13">
      <c r="A13" s="4" t="inlineStr">
        <is>
          <t>Glenn Simpson [Member]</t>
        </is>
      </c>
    </row>
    <row r="14">
      <c r="A14" s="4" t="inlineStr">
        <is>
          <t>Salary paid out in cash</t>
        </is>
      </c>
      <c r="D14" s="6" t="n">
        <v>5000</v>
      </c>
    </row>
    <row r="15">
      <c r="A15" s="4" t="inlineStr">
        <is>
          <t>Yearly cash bonus</t>
        </is>
      </c>
      <c r="D15" s="5" t="n">
        <v>44400</v>
      </c>
    </row>
    <row r="16">
      <c r="A16" s="4" t="inlineStr">
        <is>
          <t>Exercised stock options, value</t>
        </is>
      </c>
      <c r="D16" s="6" t="n">
        <v>240000</v>
      </c>
    </row>
    <row r="17">
      <c r="A17" s="4" t="inlineStr">
        <is>
          <t>Exercised stock options, shares</t>
        </is>
      </c>
      <c r="C17" s="5" t="n">
        <v>108696</v>
      </c>
      <c r="D17" s="5" t="n">
        <v>3216000</v>
      </c>
    </row>
    <row r="18">
      <c r="A18" s="4" t="inlineStr">
        <is>
          <t>Glenn Simpson [Member] | Non-trading, Restricted Common Stock [Member]</t>
        </is>
      </c>
    </row>
    <row r="19">
      <c r="A19" s="4" t="inlineStr">
        <is>
          <t>Shares grant each month</t>
        </is>
      </c>
      <c r="D19" s="5" t="n">
        <v>67000</v>
      </c>
    </row>
    <row r="20">
      <c r="A20" s="4" t="inlineStr">
        <is>
          <t>Yearly stock bonus</t>
        </is>
      </c>
      <c r="D20" s="5" t="n">
        <v>2000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24, 2021</t>
        </is>
      </c>
      <c r="C1" s="2" t="inlineStr">
        <is>
          <t>Dec. 31, 2014</t>
        </is>
      </c>
      <c r="D1" s="2" t="inlineStr">
        <is>
          <t>Dec. 31, 2013</t>
        </is>
      </c>
      <c r="E1" s="2" t="inlineStr">
        <is>
          <t>Oct. 03, 2013</t>
        </is>
      </c>
      <c r="F1" s="2" t="inlineStr">
        <is>
          <t>Mar. 31, 2021</t>
        </is>
      </c>
      <c r="G1" s="2" t="inlineStr">
        <is>
          <t>Dec. 31, 2020</t>
        </is>
      </c>
    </row>
    <row r="2">
      <c r="A2" s="4" t="inlineStr">
        <is>
          <t>Common stock, shares authorized</t>
        </is>
      </c>
      <c r="F2" s="5" t="n">
        <v>190000000</v>
      </c>
      <c r="G2" s="5" t="n">
        <v>190000000</v>
      </c>
    </row>
    <row r="3">
      <c r="A3" s="4" t="inlineStr">
        <is>
          <t>Common stock, par value</t>
        </is>
      </c>
      <c r="F3" s="7" t="n">
        <v>0.001</v>
      </c>
      <c r="G3" s="7" t="n">
        <v>0.001</v>
      </c>
    </row>
    <row r="4">
      <c r="A4" s="4" t="inlineStr">
        <is>
          <t>Issuance of restricted common stock, shares</t>
        </is>
      </c>
      <c r="E4" s="5" t="n">
        <v>167204</v>
      </c>
    </row>
    <row r="5">
      <c r="A5" s="4" t="inlineStr">
        <is>
          <t>Common stock, shares issued</t>
        </is>
      </c>
      <c r="F5" s="5" t="n">
        <v>30904990</v>
      </c>
      <c r="G5" s="5" t="n">
        <v>30610240</v>
      </c>
    </row>
    <row r="6">
      <c r="A6" s="4" t="inlineStr">
        <is>
          <t>Restricted Common Stock [Member]</t>
        </is>
      </c>
    </row>
    <row r="7">
      <c r="A7" s="4" t="inlineStr">
        <is>
          <t>Stock repurchased and cancelled, shares</t>
        </is>
      </c>
      <c r="F7" s="4" t="inlineStr">
        <is>
          <t xml:space="preserve"> </t>
        </is>
      </c>
    </row>
    <row r="8">
      <c r="A8" s="4" t="inlineStr">
        <is>
          <t>Ian Thompson [Member]</t>
        </is>
      </c>
    </row>
    <row r="9">
      <c r="A9" s="4" t="inlineStr">
        <is>
          <t>Issuance of restricted common stock, shares</t>
        </is>
      </c>
      <c r="E9" s="5" t="n">
        <v>200000</v>
      </c>
    </row>
    <row r="10">
      <c r="A10" s="4" t="inlineStr">
        <is>
          <t>Consulting fees</t>
        </is>
      </c>
      <c r="C10" s="6" t="n">
        <v>105000</v>
      </c>
      <c r="D10" s="6" t="n">
        <v>280000</v>
      </c>
      <c r="E10" s="6" t="n">
        <v>501612</v>
      </c>
    </row>
    <row r="11">
      <c r="A11" s="4" t="inlineStr">
        <is>
          <t>Common stock, shares issued</t>
        </is>
      </c>
      <c r="E11" s="5" t="n">
        <v>200000</v>
      </c>
    </row>
    <row r="12">
      <c r="A12" s="4" t="inlineStr">
        <is>
          <t>CEO [Member]</t>
        </is>
      </c>
    </row>
    <row r="13">
      <c r="A13" s="4" t="inlineStr">
        <is>
          <t>Issuance of restricted and non-trading shares</t>
        </is>
      </c>
      <c r="F13" s="5" t="n">
        <v>201000</v>
      </c>
    </row>
    <row r="14">
      <c r="A14" s="4" t="inlineStr">
        <is>
          <t>Exercised stock options, shares</t>
        </is>
      </c>
      <c r="F14" s="5" t="n">
        <v>93750</v>
      </c>
    </row>
    <row r="15">
      <c r="A15" s="4" t="inlineStr">
        <is>
          <t>Exercise price, per share</t>
        </is>
      </c>
      <c r="F15" s="8" t="n">
        <v>0.16</v>
      </c>
    </row>
    <row r="16">
      <c r="A16" s="4" t="inlineStr">
        <is>
          <t>Restricted and Non-Trading Shares [Member]</t>
        </is>
      </c>
    </row>
    <row r="17">
      <c r="A17" s="4" t="inlineStr">
        <is>
          <t>Issuance of restricted and non-trading shares</t>
        </is>
      </c>
      <c r="F17" s="5" t="n">
        <v>294750</v>
      </c>
    </row>
    <row r="18">
      <c r="A18" s="4" t="inlineStr">
        <is>
          <t>Exercised stock options, value</t>
        </is>
      </c>
      <c r="F18" s="6" t="n">
        <v>15000</v>
      </c>
    </row>
    <row r="19">
      <c r="A19" s="4" t="inlineStr">
        <is>
          <t>Restricted and Non-Trading Shares [Member] | CEO [Member]</t>
        </is>
      </c>
    </row>
    <row r="20">
      <c r="A20" s="4" t="inlineStr">
        <is>
          <t>Exercised stock options, shares</t>
        </is>
      </c>
      <c r="B20" s="5" t="n">
        <v>93750</v>
      </c>
    </row>
    <row r="21">
      <c r="A21" s="4" t="inlineStr">
        <is>
          <t>Exercised stock options, value</t>
        </is>
      </c>
      <c r="B21" s="6" t="n">
        <v>15000</v>
      </c>
    </row>
    <row r="22">
      <c r="A22" s="4" t="inlineStr">
        <is>
          <t>Issuance of restricted common stock, shares</t>
        </is>
      </c>
      <c r="B22" s="5" t="n">
        <v>93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0" customWidth="1" min="2" max="2"/>
  </cols>
  <sheetData>
    <row r="1">
      <c r="A1" s="1" t="inlineStr">
        <is>
          <t>Stockholders' Equity - Schedule of Cancellation of Shares (Details)</t>
        </is>
      </c>
      <c r="B1" s="2" t="inlineStr">
        <is>
          <t>3 Months Ended</t>
        </is>
      </c>
    </row>
    <row r="2">
      <c r="B2" s="2" t="inlineStr">
        <is>
          <t>Mar. 31, 2021shares</t>
        </is>
      </c>
    </row>
    <row r="3">
      <c r="A3" s="4" t="inlineStr">
        <is>
          <t>Certificate #605 [Member]</t>
        </is>
      </c>
    </row>
    <row r="4">
      <c r="A4" s="4" t="inlineStr">
        <is>
          <t>Shares cancelled</t>
        </is>
      </c>
      <c r="B4" s="5" t="n">
        <v>50000</v>
      </c>
    </row>
    <row r="5">
      <c r="A5" s="4" t="inlineStr">
        <is>
          <t>Certificate #606 [Member]</t>
        </is>
      </c>
    </row>
    <row r="6">
      <c r="A6" s="4" t="inlineStr">
        <is>
          <t>Shares cancelled</t>
        </is>
      </c>
      <c r="B6" s="5" t="n">
        <v>50000</v>
      </c>
    </row>
    <row r="7">
      <c r="A7" s="4" t="inlineStr">
        <is>
          <t>Certificate #607 [Member]</t>
        </is>
      </c>
    </row>
    <row r="8">
      <c r="A8" s="4" t="inlineStr">
        <is>
          <t>Shares cancelled</t>
        </is>
      </c>
      <c r="B8" s="5" t="n">
        <v>50000</v>
      </c>
    </row>
    <row r="9">
      <c r="A9" s="4" t="inlineStr">
        <is>
          <t>Certificate #608 [Member]</t>
        </is>
      </c>
    </row>
    <row r="10">
      <c r="A10" s="4" t="inlineStr">
        <is>
          <t>Shares cancelled</t>
        </is>
      </c>
      <c r="B10" s="5" t="n">
        <v>50000</v>
      </c>
    </row>
    <row r="11">
      <c r="A11" s="4" t="inlineStr">
        <is>
          <t>Certificate #610 [Member]</t>
        </is>
      </c>
    </row>
    <row r="12">
      <c r="A12" s="4" t="inlineStr">
        <is>
          <t>Shares cancelled</t>
        </is>
      </c>
      <c r="B12" s="5" t="n">
        <v>1672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 Options (Details Narrative) - USD ($)</t>
        </is>
      </c>
      <c r="B1" s="2" t="inlineStr">
        <is>
          <t>Mar. 24, 2021</t>
        </is>
      </c>
      <c r="C1" s="2" t="inlineStr">
        <is>
          <t>Mar. 31, 2021</t>
        </is>
      </c>
      <c r="D1" s="2" t="inlineStr">
        <is>
          <t>Mar. 31, 2020</t>
        </is>
      </c>
    </row>
    <row r="2">
      <c r="A2" s="4" t="inlineStr">
        <is>
          <t>Compensation expense</t>
        </is>
      </c>
      <c r="C2" s="6" t="n">
        <v>50175</v>
      </c>
      <c r="D2" s="6" t="n">
        <v>74540</v>
      </c>
    </row>
    <row r="3">
      <c r="A3" s="4" t="inlineStr">
        <is>
          <t>Restricted and Non-Trading Shares [Member]</t>
        </is>
      </c>
    </row>
    <row r="4">
      <c r="A4" s="4" t="inlineStr">
        <is>
          <t>Stock issued during period value stock options exercised</t>
        </is>
      </c>
      <c r="C4" s="5" t="n">
        <v>15000</v>
      </c>
    </row>
    <row r="5">
      <c r="A5" s="4" t="inlineStr">
        <is>
          <t>Stock Option [Member]</t>
        </is>
      </c>
    </row>
    <row r="6">
      <c r="A6" s="4" t="inlineStr">
        <is>
          <t>Compensation expense</t>
        </is>
      </c>
      <c r="C6" s="5" t="n">
        <v>0</v>
      </c>
      <c r="D6" s="6" t="n">
        <v>0</v>
      </c>
    </row>
    <row r="7">
      <c r="A7" s="4" t="inlineStr">
        <is>
          <t>Share-based payment arrangement, nonvested award, amount</t>
        </is>
      </c>
      <c r="C7" s="6" t="n">
        <v>0</v>
      </c>
    </row>
    <row r="8">
      <c r="A8" s="4" t="inlineStr">
        <is>
          <t>CEO [Member]</t>
        </is>
      </c>
    </row>
    <row r="9">
      <c r="A9" s="4" t="inlineStr">
        <is>
          <t>Stock issued during period shares stock options exercised</t>
        </is>
      </c>
      <c r="C9" s="5" t="n">
        <v>93750</v>
      </c>
    </row>
    <row r="10">
      <c r="A10" s="4" t="inlineStr">
        <is>
          <t>CEO [Member] | Restricted and Non-Trading Shares [Member]</t>
        </is>
      </c>
    </row>
    <row r="11">
      <c r="A11" s="4" t="inlineStr">
        <is>
          <t>Stock issued during period shares stock options exercised</t>
        </is>
      </c>
      <c r="B11" s="5" t="n">
        <v>93750</v>
      </c>
    </row>
    <row r="12">
      <c r="A12" s="4" t="inlineStr">
        <is>
          <t>Exercise price</t>
        </is>
      </c>
      <c r="B12" s="8" t="n">
        <v>0.16</v>
      </c>
    </row>
    <row r="13">
      <c r="A13" s="4" t="inlineStr">
        <is>
          <t>Stock issued during period value stock options exercised</t>
        </is>
      </c>
      <c r="B13" s="6" t="n">
        <v>1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Stock Options Activity (Details) - Stock Option [Member] - Glenn Simpson [Member]</t>
        </is>
      </c>
      <c r="B1" s="2" t="inlineStr">
        <is>
          <t>3 Months Ended</t>
        </is>
      </c>
    </row>
    <row r="2">
      <c r="B2" s="2" t="inlineStr">
        <is>
          <t>Mar. 31, 2021$ / sharesshares</t>
        </is>
      </c>
    </row>
    <row r="3">
      <c r="A3" s="4" t="inlineStr">
        <is>
          <t>Stock Options Outstanding Beginning, Expiration Date</t>
        </is>
      </c>
      <c r="B3" s="4" t="inlineStr">
        <is>
          <t>Apr. 6,
		2022</t>
        </is>
      </c>
    </row>
    <row r="4">
      <c r="A4" s="4" t="inlineStr">
        <is>
          <t>Stock Options Exercised, Expiration Date</t>
        </is>
      </c>
      <c r="B4" s="4" t="inlineStr">
        <is>
          <t>Apr. 6,
		2022</t>
        </is>
      </c>
    </row>
    <row r="5">
      <c r="A5" s="4" t="inlineStr">
        <is>
          <t>Stock Options Outstanding Ending, Expiration Date</t>
        </is>
      </c>
      <c r="B5" s="4" t="inlineStr">
        <is>
          <t>Apr. 6,
		2022</t>
        </is>
      </c>
    </row>
    <row r="6">
      <c r="A6" s="4" t="inlineStr">
        <is>
          <t>Stock Options Exercisable, Expiration Date</t>
        </is>
      </c>
      <c r="B6" s="4" t="inlineStr">
        <is>
          <t>Apr. 6,
		2022</t>
        </is>
      </c>
    </row>
    <row r="7">
      <c r="A7" s="4" t="inlineStr">
        <is>
          <t>Stock Options Outstanding Beginning, Days to Expiration</t>
        </is>
      </c>
      <c r="B7" s="4" t="inlineStr">
        <is>
          <t>461 days</t>
        </is>
      </c>
    </row>
    <row r="8">
      <c r="A8" s="4" t="inlineStr">
        <is>
          <t>Stock Options Exercised, Days to Expiration</t>
        </is>
      </c>
      <c r="B8" s="4" t="inlineStr">
        <is>
          <t>372 days</t>
        </is>
      </c>
    </row>
    <row r="9">
      <c r="A9" s="4" t="inlineStr">
        <is>
          <t>Stock Options Outstanding Ending, Days to Expiration</t>
        </is>
      </c>
      <c r="B9" s="4" t="inlineStr">
        <is>
          <t>372 days</t>
        </is>
      </c>
    </row>
    <row r="10">
      <c r="A10" s="4" t="inlineStr">
        <is>
          <t>Stock Options Exercisable, Days to Expiration</t>
        </is>
      </c>
      <c r="B10" s="4" t="inlineStr">
        <is>
          <t>372 days</t>
        </is>
      </c>
    </row>
    <row r="11">
      <c r="A11" s="4" t="inlineStr">
        <is>
          <t>Stock Options Outstanding Beginning, Exercise Price | $ / shares</t>
        </is>
      </c>
      <c r="B11" s="8" t="n">
        <v>0.16</v>
      </c>
    </row>
    <row r="12">
      <c r="A12" s="4" t="inlineStr">
        <is>
          <t>Stock Options Exercised, Exercise Price | $ / shares</t>
        </is>
      </c>
      <c r="B12" s="9" t="n">
        <v>0.16</v>
      </c>
    </row>
    <row r="13">
      <c r="A13" s="4" t="inlineStr">
        <is>
          <t>Stock Options Outstanding Ending, Exercise Price | $ / shares</t>
        </is>
      </c>
      <c r="B13" s="9" t="n">
        <v>0.16</v>
      </c>
    </row>
    <row r="14">
      <c r="A14" s="4" t="inlineStr">
        <is>
          <t>Stock Options Exercisable, Exercise Price | $ / shares</t>
        </is>
      </c>
      <c r="B14" s="8" t="n">
        <v>0.16</v>
      </c>
    </row>
    <row r="15">
      <c r="A15" s="4" t="inlineStr">
        <is>
          <t>Stock Options Outstanding Beginning, Options | shares</t>
        </is>
      </c>
      <c r="B15" s="5" t="n">
        <v>505608</v>
      </c>
    </row>
    <row r="16">
      <c r="A16" s="4" t="inlineStr">
        <is>
          <t>l | shares</t>
        </is>
      </c>
      <c r="B16" s="5" t="n">
        <v>-93750</v>
      </c>
    </row>
    <row r="17">
      <c r="A17" s="4" t="inlineStr">
        <is>
          <t>Stock Options Outstanding Ending, Options | shares</t>
        </is>
      </c>
      <c r="B17" s="5" t="n">
        <v>411858</v>
      </c>
    </row>
    <row r="18">
      <c r="A18" s="4" t="inlineStr">
        <is>
          <t>Stock Options Exercisable, Options | shares</t>
        </is>
      </c>
      <c r="B18" s="5" t="n">
        <v>4118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y Transactions (Details Narrative) - USD ($)</t>
        </is>
      </c>
      <c r="B1" s="2" t="inlineStr">
        <is>
          <t>Mar. 24, 2021</t>
        </is>
      </c>
      <c r="C1" s="2" t="inlineStr">
        <is>
          <t>Oct. 03, 2013</t>
        </is>
      </c>
      <c r="D1" s="2" t="inlineStr">
        <is>
          <t>Mar. 31, 2021</t>
        </is>
      </c>
    </row>
    <row r="2">
      <c r="A2" s="4" t="inlineStr">
        <is>
          <t>Stock issued during period shares restricted stock</t>
        </is>
      </c>
      <c r="C2" s="5" t="n">
        <v>167204</v>
      </c>
    </row>
    <row r="3">
      <c r="A3" s="4" t="inlineStr">
        <is>
          <t>CEO [Member]</t>
        </is>
      </c>
    </row>
    <row r="4">
      <c r="A4" s="4" t="inlineStr">
        <is>
          <t>Stock issued during period stock options exercised, shares</t>
        </is>
      </c>
      <c r="D4" s="5" t="n">
        <v>93750</v>
      </c>
    </row>
    <row r="5">
      <c r="A5" s="4" t="inlineStr">
        <is>
          <t>Employees [Member]</t>
        </is>
      </c>
    </row>
    <row r="6">
      <c r="A6" s="4" t="inlineStr">
        <is>
          <t>Accrued payroll/salary</t>
        </is>
      </c>
      <c r="D6" s="6" t="n">
        <v>8886</v>
      </c>
    </row>
    <row r="7">
      <c r="A7" s="4" t="inlineStr">
        <is>
          <t>Restricted and Non-Trading Shares [Member] | CEO [Member]</t>
        </is>
      </c>
    </row>
    <row r="8">
      <c r="A8" s="4" t="inlineStr">
        <is>
          <t>Stock issued during period stock options exercised, shares</t>
        </is>
      </c>
      <c r="B8" s="5" t="n">
        <v>93750</v>
      </c>
    </row>
    <row r="9">
      <c r="A9" s="4" t="inlineStr">
        <is>
          <t>Exercise price</t>
        </is>
      </c>
      <c r="B9" s="8" t="n">
        <v>0.16</v>
      </c>
    </row>
    <row r="10">
      <c r="A10" s="4" t="inlineStr">
        <is>
          <t>Stock issued during period shares restricted stock</t>
        </is>
      </c>
      <c r="B10" s="5" t="n">
        <v>93750</v>
      </c>
    </row>
    <row r="11">
      <c r="A11" s="4" t="inlineStr">
        <is>
          <t>Accrued payroll/salary</t>
        </is>
      </c>
      <c r="B11" s="6" t="n">
        <v>1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BA Loans Cares Act (Details Narrative) - Paycheck Protection Program, CARES Act [Member] - USD ($)</t>
        </is>
      </c>
      <c r="B1" s="2" t="inlineStr">
        <is>
          <t>Jan. 31, 2021</t>
        </is>
      </c>
      <c r="C1" s="2" t="inlineStr">
        <is>
          <t>May 05, 2020</t>
        </is>
      </c>
    </row>
    <row r="2">
      <c r="A2" s="4" t="inlineStr">
        <is>
          <t>Proceeds from loan</t>
        </is>
      </c>
      <c r="C2" s="6" t="n">
        <v>35508</v>
      </c>
    </row>
    <row r="3">
      <c r="A3" s="4" t="inlineStr">
        <is>
          <t>Forgiveness of loan</t>
        </is>
      </c>
      <c r="B3" s="6" t="n">
        <v>355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shares authorized</t>
        </is>
      </c>
      <c r="B3" s="5" t="n">
        <v>190000000</v>
      </c>
      <c r="C3" s="5" t="n">
        <v>190000000</v>
      </c>
    </row>
    <row r="4">
      <c r="A4" s="4" t="inlineStr">
        <is>
          <t>Common stock, par value</t>
        </is>
      </c>
      <c r="B4" s="7" t="n">
        <v>0.001</v>
      </c>
      <c r="C4" s="7" t="n">
        <v>0.001</v>
      </c>
    </row>
    <row r="5">
      <c r="A5" s="4" t="inlineStr">
        <is>
          <t>Common stock, shares issued</t>
        </is>
      </c>
      <c r="B5" s="5" t="n">
        <v>30904990</v>
      </c>
      <c r="C5" s="5" t="n">
        <v>30610240</v>
      </c>
    </row>
    <row r="6">
      <c r="A6" s="4" t="inlineStr">
        <is>
          <t>Common stock, shares outstanding</t>
        </is>
      </c>
      <c r="B6" s="5" t="n">
        <v>30904990</v>
      </c>
      <c r="C6" s="5" t="n">
        <v>30610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403766</v>
      </c>
      <c r="C4" s="6" t="n">
        <v>440090</v>
      </c>
    </row>
    <row r="5">
      <c r="A5" s="4" t="inlineStr">
        <is>
          <t>Cost of Revenue</t>
        </is>
      </c>
      <c r="B5" s="5" t="n">
        <v>208401</v>
      </c>
      <c r="C5" s="5" t="n">
        <v>237050</v>
      </c>
    </row>
    <row r="6">
      <c r="A6" s="4" t="inlineStr">
        <is>
          <t>Gross Profit</t>
        </is>
      </c>
      <c r="B6" s="5" t="n">
        <v>195365</v>
      </c>
      <c r="C6" s="5" t="n">
        <v>203040</v>
      </c>
    </row>
    <row r="7">
      <c r="A7" s="3" t="inlineStr">
        <is>
          <t>Operating Expenses</t>
        </is>
      </c>
    </row>
    <row r="8">
      <c r="A8" s="4" t="inlineStr">
        <is>
          <t>Selling, general and administrative</t>
        </is>
      </c>
      <c r="B8" s="5" t="n">
        <v>218230</v>
      </c>
      <c r="C8" s="5" t="n">
        <v>259653</v>
      </c>
    </row>
    <row r="9">
      <c r="A9" s="4" t="inlineStr">
        <is>
          <t>Loss from Operations</t>
        </is>
      </c>
      <c r="B9" s="5" t="n">
        <v>-22865</v>
      </c>
      <c r="C9" s="5" t="n">
        <v>-56613</v>
      </c>
    </row>
    <row r="10">
      <c r="A10" s="4" t="inlineStr">
        <is>
          <t>Other Income</t>
        </is>
      </c>
      <c r="B10" s="5" t="n">
        <v>35508</v>
      </c>
      <c r="C10" s="4" t="inlineStr">
        <is>
          <t xml:space="preserve"> </t>
        </is>
      </c>
    </row>
    <row r="11">
      <c r="A11" s="4" t="inlineStr">
        <is>
          <t>Income/(Loss) Before Provision for Income Taxes</t>
        </is>
      </c>
      <c r="B11" s="5" t="n">
        <v>12643</v>
      </c>
      <c r="C11" s="5" t="n">
        <v>-56613</v>
      </c>
    </row>
    <row r="12">
      <c r="A12" s="4" t="inlineStr">
        <is>
          <t>Provision for Income Taxes</t>
        </is>
      </c>
      <c r="B12" s="4" t="inlineStr">
        <is>
          <t xml:space="preserve"> </t>
        </is>
      </c>
    </row>
    <row r="13">
      <c r="A13" s="4" t="inlineStr">
        <is>
          <t>Net Income/(Loss)</t>
        </is>
      </c>
      <c r="B13" s="6" t="n">
        <v>12643</v>
      </c>
      <c r="C13" s="6" t="n">
        <v>-56613</v>
      </c>
    </row>
    <row r="14">
      <c r="A14" s="4" t="inlineStr">
        <is>
          <t>Net Income/(Loss) per common share, basic and diluted</t>
        </is>
      </c>
      <c r="B14" s="6" t="n">
        <v>0</v>
      </c>
      <c r="C14" s="6" t="n">
        <v>0</v>
      </c>
    </row>
    <row r="15">
      <c r="A15" s="4" t="inlineStr">
        <is>
          <t>Weighted average number of common shares outstanding, basic and diluted</t>
        </is>
      </c>
      <c r="B15" s="5" t="n">
        <v>30809598</v>
      </c>
      <c r="C15" s="5" t="n">
        <v>29536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loss)</t>
        </is>
      </c>
      <c r="B4" s="6" t="n">
        <v>12643</v>
      </c>
      <c r="C4" s="6" t="n">
        <v>-56613</v>
      </c>
    </row>
    <row r="5">
      <c r="A5" s="3" t="inlineStr">
        <is>
          <t>Adjustments to reconcile net loss to net cash used in operating activities:</t>
        </is>
      </c>
    </row>
    <row r="6">
      <c r="A6" s="4" t="inlineStr">
        <is>
          <t>Stock issued to directors and employees</t>
        </is>
      </c>
      <c r="B6" s="5" t="n">
        <v>50175</v>
      </c>
      <c r="C6" s="5" t="n">
        <v>74540</v>
      </c>
    </row>
    <row r="7">
      <c r="A7" s="4" t="inlineStr">
        <is>
          <t>SBA Loan Forgiveness</t>
        </is>
      </c>
      <c r="B7" s="5" t="n">
        <v>-35508</v>
      </c>
      <c r="C7" s="4" t="inlineStr">
        <is>
          <t xml:space="preserve"> </t>
        </is>
      </c>
    </row>
    <row r="8">
      <c r="A8" s="3" t="inlineStr">
        <is>
          <t>Changes in assets and liabilities:</t>
        </is>
      </c>
    </row>
    <row r="9">
      <c r="A9" s="4" t="inlineStr">
        <is>
          <t>Increase in accounts receivable</t>
        </is>
      </c>
      <c r="B9" s="5" t="n">
        <v>-20009</v>
      </c>
      <c r="C9" s="5" t="n">
        <v>-16973</v>
      </c>
    </row>
    <row r="10">
      <c r="A10" s="4" t="inlineStr">
        <is>
          <t>Increase in inventory</t>
        </is>
      </c>
      <c r="B10" s="5" t="n">
        <v>-88460</v>
      </c>
      <c r="C10" s="5" t="n">
        <v>-5683</v>
      </c>
    </row>
    <row r="11">
      <c r="A11" s="4" t="inlineStr">
        <is>
          <t>(Increase)/decrease in supplier deposits</t>
        </is>
      </c>
      <c r="B11" s="5" t="n">
        <v>-33000</v>
      </c>
      <c r="C11" s="5" t="n">
        <v>172</v>
      </c>
    </row>
    <row r="12">
      <c r="A12" s="4" t="inlineStr">
        <is>
          <t>Decrease in prepaid expenses</t>
        </is>
      </c>
      <c r="B12" s="5" t="n">
        <v>4738</v>
      </c>
      <c r="C12" s="5" t="n">
        <v>3602</v>
      </c>
    </row>
    <row r="13">
      <c r="A13" s="4" t="inlineStr">
        <is>
          <t>Increase in accounts payable and accrued expenses</t>
        </is>
      </c>
      <c r="B13" s="5" t="n">
        <v>81949</v>
      </c>
      <c r="C13" s="5" t="n">
        <v>5041</v>
      </c>
    </row>
    <row r="14">
      <c r="A14" s="4" t="inlineStr">
        <is>
          <t>Increase/(decrease) in accrued payroll to officers</t>
        </is>
      </c>
      <c r="B14" s="5" t="n">
        <v>8886</v>
      </c>
      <c r="C14" s="5" t="n">
        <v>-3750</v>
      </c>
    </row>
    <row r="15">
      <c r="A15" s="4" t="inlineStr">
        <is>
          <t>Net cash (used in)/provided by operating activities</t>
        </is>
      </c>
      <c r="B15" s="5" t="n">
        <v>-18586</v>
      </c>
      <c r="C15" s="5" t="n">
        <v>335</v>
      </c>
    </row>
    <row r="16">
      <c r="A16" s="3" t="inlineStr">
        <is>
          <t>Net cash provided by/ (used in) financing activities:</t>
        </is>
      </c>
    </row>
    <row r="17">
      <c r="A17" s="4" t="inlineStr">
        <is>
          <t>Shares repurchased for cancellation</t>
        </is>
      </c>
      <c r="B17" s="4" t="inlineStr">
        <is>
          <t xml:space="preserve"> </t>
        </is>
      </c>
      <c r="C17" s="5" t="n">
        <v>-5250</v>
      </c>
    </row>
    <row r="18">
      <c r="A18" s="4" t="inlineStr">
        <is>
          <t>Net cash provided by/ (used in) financing activities</t>
        </is>
      </c>
      <c r="B18" s="4" t="inlineStr">
        <is>
          <t xml:space="preserve"> </t>
        </is>
      </c>
      <c r="C18" s="5" t="n">
        <v>-5250</v>
      </c>
    </row>
    <row r="19">
      <c r="A19" s="4" t="inlineStr">
        <is>
          <t>Net (decrease)/increase in cash and cash equivalents</t>
        </is>
      </c>
      <c r="B19" s="5" t="n">
        <v>-18586</v>
      </c>
      <c r="C19" s="5" t="n">
        <v>-4915</v>
      </c>
    </row>
    <row r="20">
      <c r="A20" s="4" t="inlineStr">
        <is>
          <t>Cash and cash equivalents at beginning of period</t>
        </is>
      </c>
      <c r="B20" s="5" t="n">
        <v>50233</v>
      </c>
      <c r="C20" s="5" t="n">
        <v>55978</v>
      </c>
    </row>
    <row r="21">
      <c r="A21" s="4" t="inlineStr">
        <is>
          <t>Cash and cash equivalents at end of periods</t>
        </is>
      </c>
      <c r="B21" s="6" t="n">
        <v>31647</v>
      </c>
      <c r="C21" s="6" t="n">
        <v>510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Condensed Statements of Cash Flows (Unaudited) (Parenthetical)</t>
        </is>
      </c>
      <c r="B1" s="2" t="inlineStr">
        <is>
          <t>3 Months Ended</t>
        </is>
      </c>
    </row>
    <row r="2">
      <c r="B2" s="2" t="inlineStr">
        <is>
          <t>Mar. 31, 2021USD ($)shares</t>
        </is>
      </c>
    </row>
    <row r="3">
      <c r="A3" s="4" t="inlineStr">
        <is>
          <t>Implied value</t>
        </is>
      </c>
      <c r="B3" s="6" t="n">
        <v>50175</v>
      </c>
    </row>
    <row r="4">
      <c r="A4" s="4" t="inlineStr">
        <is>
          <t>Directors and Officers [Member]</t>
        </is>
      </c>
    </row>
    <row r="5">
      <c r="A5" s="4" t="inlineStr">
        <is>
          <t>Total number of restricted and non-trading shares issued | shares</t>
        </is>
      </c>
      <c r="B5" s="5" t="n">
        <v>294750</v>
      </c>
    </row>
    <row r="6">
      <c r="A6" s="4" t="inlineStr">
        <is>
          <t>Implied value</t>
        </is>
      </c>
      <c r="B6" s="6" t="n">
        <v>501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Changes in Stockholders' Equity (Unaudited) - 3 months ended Mar. 31, 2021 - USD ($)</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30610</v>
      </c>
      <c r="C2" s="6" t="n">
        <v>23649640</v>
      </c>
      <c r="D2" s="6" t="n">
        <v>-23430337</v>
      </c>
      <c r="E2" s="6" t="n">
        <v>249913</v>
      </c>
    </row>
    <row r="3">
      <c r="A3" s="4" t="inlineStr">
        <is>
          <t>Balance, shares at Dec. 31, 2020</t>
        </is>
      </c>
      <c r="B3" s="5" t="n">
        <v>30610240</v>
      </c>
    </row>
    <row r="4">
      <c r="A4" s="4" t="inlineStr">
        <is>
          <t>Stock issued to Directors and employees</t>
        </is>
      </c>
      <c r="B4" s="6" t="n">
        <v>295</v>
      </c>
      <c r="C4" s="5" t="n">
        <v>49880</v>
      </c>
      <c r="D4" s="4" t="inlineStr">
        <is>
          <t xml:space="preserve"> </t>
        </is>
      </c>
      <c r="E4" s="5" t="n">
        <v>50175</v>
      </c>
    </row>
    <row r="5">
      <c r="A5" s="4" t="inlineStr">
        <is>
          <t>Stock issued to Directors and employees, shares</t>
        </is>
      </c>
      <c r="B5" s="5" t="n">
        <v>294750</v>
      </c>
    </row>
    <row r="6">
      <c r="A6" s="4" t="inlineStr">
        <is>
          <t>Net Income</t>
        </is>
      </c>
      <c r="B6" s="4" t="inlineStr">
        <is>
          <t xml:space="preserve"> </t>
        </is>
      </c>
      <c r="C6" s="4" t="inlineStr">
        <is>
          <t xml:space="preserve"> </t>
        </is>
      </c>
      <c r="D6" s="5" t="n">
        <v>12643</v>
      </c>
      <c r="E6" s="5" t="n">
        <v>12643</v>
      </c>
    </row>
    <row r="7">
      <c r="A7" s="4" t="inlineStr">
        <is>
          <t>Balance at Mar. 31, 2021</t>
        </is>
      </c>
      <c r="B7" s="6" t="n">
        <v>30905</v>
      </c>
      <c r="C7" s="6" t="n">
        <v>23699520</v>
      </c>
      <c r="D7" s="6" t="n">
        <v>-23417694</v>
      </c>
      <c r="E7" s="6" t="n">
        <v>312731</v>
      </c>
    </row>
    <row r="8">
      <c r="A8" s="4" t="inlineStr">
        <is>
          <t>Balance, shares at Mar. 31, 2021</t>
        </is>
      </c>
      <c r="B8" s="5" t="n">
        <v>30904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Mar. 31, 2021</t>
        </is>
      </c>
    </row>
    <row r="3">
      <c r="A3" s="3" t="inlineStr">
        <is>
          <t>Accounting Policies [Abstract]</t>
        </is>
      </c>
    </row>
    <row r="4">
      <c r="A4" s="4" t="inlineStr">
        <is>
          <t>Business</t>
        </is>
      </c>
      <c r="B4" s="4" t="inlineStr">
        <is>
          <t>NOTE 1 – BUSINESS Overview MOJO Organics, Inc. (“MOJO” or the “Company”)
is a Delaware Corporation headquartered in Jersey City, NJ. The Company engages in new product development, production, marketing, distribution
and sales of beverage brands that are Non-GMO Project Verified. The Company’s flagship product is MOJO Pure
Coconut Water. In addition to Pure Coconut Water, the Company produces Sparkling Coconut Water, Coconut Water + Mango Juice, Coconut Water
+ Pineapple Juice and Pure Organic Coconut Water. We seek to grow the market share of our products by expanding our hybrid distribution
network through the relationships and efforts of our management and third-party partners and improved broker network, and new products
and packaging in 2021. The company predominantl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CURRENT OPERATIONS Sales and Distribution The Company’s flagship product is MOJO Pure
Coconut Water. In addition to Pure Coconut Water, the Company produces Sparkling Coconut Water, Coconut Water + Mango Juice, Coconut Water
+ Pineapple Juice, and Pure Organic Coconut Water. We seek to grow the market share of our products by expanding our hybrid distribution
network through the relationships and efforts of our management and third-party partners an improved broker network, and new products
and packaging in 2021.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for 2021.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March 31, 2021, the Company has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was incorporated in 2007 and began producing
MOJO branded products in 2016. MOJO Organics Inc is headquartered in Jersey City, and our internet site is www.MojoOrganicsInc.com. MOJO’s
stock is traded on the OTC Markets under the symbol MOJO.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1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0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21, and March 31, 2020,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1 and 2020 was zero. 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1 or 2020.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Expiration Days to Exercise As of March 31,
Issued To Date Expiration Price 2021 2020
Shares underlying options outstanding Glenn Simpson 4/6/2022 372 $ 0.16 411,858 505,608
Income Taxes The Net Operating Loss Carryforwards for federal taxes
was $3,872,658 at March 31, 2021 and $3,872,658 for the State of New Jersey. The Deferred Tax Assets for federal taxes was $813,250 at
March 31, 2021 and $348,539 for the State of New Jersey. The total Deferred Tax Assets was $1,161,797 at March 31, 2021. The Deferred
Tax assets have been fully reserved by valuation allowances beyond that portion which is expected to offset current taxes. As of March
31, 2021, the Company’s Federal income tax payable at the corporate tax rate of 21% would be $13,192 and State Income Tax payable
at 9% tax rate would be $5,654 if this had not been offset by the deferred tax asset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March 31, 2021 and March
31, 2020. As of March 31, 2021 and March 31, 2020, the Company
had no accrued interest or penalties because there were none. The Company had no Federal or State tax examinations in the past nor does
it have any at the current time. 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 Fair value of financial instruments The carrying amounts of financial instruments, which
include cash, accounts receivable, accounts payable and accrued expense, approximate their fair values due to their short-term nature. Recent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2:49:13Z</dcterms:created>
  <dcterms:modified xmlns:dcterms="http://purl.org/dc/terms/" xmlns:xsi="http://www.w3.org/2001/XMLSchema-instance" xsi:type="dcterms:W3CDTF">2021-05-11T12:49:13Z</dcterms:modified>
</cp:coreProperties>
</file>